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BlackRo" sheetId="2" state="visible" r:id="rId2"/>
    <sheet xmlns:r="http://schemas.openxmlformats.org/officeDocument/2006/relationships" name="Risk_Return Detail Data- Black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Jan. 31,
		2017</t>
  </si>
  <si>
    <t>Registrant Name</t>
  </si>
  <si>
    <t>dei_EntityRegistrantName</t>
  </si>
  <si>
    <t>BLACKROCK FUNDS</t>
  </si>
  <si>
    <t>Central Index Key</t>
  </si>
  <si>
    <t>dei_EntityCentralIndexKey</t>
  </si>
  <si>
    <t>Amendment Flag</t>
  </si>
  <si>
    <t>dei_AmendmentFlag</t>
  </si>
  <si>
    <t>false</t>
  </si>
  <si>
    <t>Document Creation Date</t>
  </si>
  <si>
    <t>dei_DocumentCreationDate</t>
  </si>
  <si>
    <t>Jun. 7,
		2017</t>
  </si>
  <si>
    <t>Document Effective Date</t>
  </si>
  <si>
    <t>dei_DocumentEffectiveDate</t>
  </si>
  <si>
    <t>Prospectus Date</t>
  </si>
  <si>
    <t>rr_ProspectusDate</t>
  </si>
  <si>
    <t>May 31,
		2017</t>
  </si>
  <si>
    <t>May 31, 2017</t>
  </si>
  <si>
    <t xml:space="preserve">BLACKROCK FUNDS SM BlackRock Developed Real Estate Index Fund (the “Fund”) Supplement dated June 7, 2017 to the Fund’s Summary Prospectuses, Prospectuses and Statement of Additional Information (“SAI”), each dated May 31, 2017 This Supplement was previously filed on April 5, 2017. Effective June 19, 2017, the Fund will change its name to iShares Developed Real Estate Index Fund. Accordingly, effective June 19, 2017, references to the Fund’s name in the Fund’s Summary Prospectuses, Prospectuses and SAI are changed to reflect the new Fund name. </t>
  </si>
  <si>
    <t>Supplement [Text Block]</t>
  </si>
  <si>
    <t>bf1_SupplementTextBlock</t>
  </si>
  <si>
    <t>BlackRock Developed Real Estate Index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44779</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16T15:41:46Z</dcterms:created>
  <dcterms:modified xmlns:dcterms="http://purl.org/dc/terms/" xmlns:xsi="http://www.w3.org/2001/XMLSchema-instance" xsi:type="dcterms:W3CDTF">2017-06-16T15:41:46Z</dcterms:modified>
</cp:coreProperties>
</file>